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Organization and Nature of Oper"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Convertible Notes Payable - Rel"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Basis of Presentation and Sum12" sheetId="12" state="visible" r:id="rId12"/>
    <sheet xmlns:r="http://schemas.openxmlformats.org/officeDocument/2006/relationships" name="Organization and Nature of Op13" sheetId="13" state="visible" r:id="rId13"/>
    <sheet xmlns:r="http://schemas.openxmlformats.org/officeDocument/2006/relationships" name="Going Concern (Details Narrativ" sheetId="14" state="visible" r:id="rId14"/>
    <sheet xmlns:r="http://schemas.openxmlformats.org/officeDocument/2006/relationships" name="Convertible Notes Payable - R15" sheetId="15" state="visible" r:id="rId15"/>
    <sheet xmlns:r="http://schemas.openxmlformats.org/officeDocument/2006/relationships" name="Stockholders' Equity (Details N"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81">
  <si>
    <t>Document and Entity Information - shares</t>
  </si>
  <si>
    <t>9 Months Ended</t>
  </si>
  <si>
    <t>Nov. 30, 2017</t>
  </si>
  <si>
    <t>Jan. 16, 2018</t>
  </si>
  <si>
    <t>Document And Entity Information</t>
  </si>
  <si>
    <t>Entity Registrant Name</t>
  </si>
  <si>
    <t>AG Acquisition Group, Inc.</t>
  </si>
  <si>
    <t>Entity Central Index Key</t>
  </si>
  <si>
    <t>Document Type</t>
  </si>
  <si>
    <t>10-Q</t>
  </si>
  <si>
    <t>Document Period End Date</t>
  </si>
  <si>
    <t>Nov. 30,
		2017</t>
  </si>
  <si>
    <t>Amendment Flag</t>
  </si>
  <si>
    <t>false</t>
  </si>
  <si>
    <t>Current Fiscal Year End Date</t>
  </si>
  <si>
    <t>--02-28</t>
  </si>
  <si>
    <t>Entity Filer Category</t>
  </si>
  <si>
    <t>Smaller Reporting Company</t>
  </si>
  <si>
    <t>Entity Common Stock, Shares Outstanding</t>
  </si>
  <si>
    <t>Document Fiscal Period Focus</t>
  </si>
  <si>
    <t>Q3</t>
  </si>
  <si>
    <t>Document Fiscal Year Focus</t>
  </si>
  <si>
    <t>Condensed Balance Sheets (Unaudited) - USD ($)</t>
  </si>
  <si>
    <t>Feb. 28, 2017</t>
  </si>
  <si>
    <t>CURRENT ASSETS:</t>
  </si>
  <si>
    <t>Cash</t>
  </si>
  <si>
    <t>Total Current Assets</t>
  </si>
  <si>
    <t>Total Assets</t>
  </si>
  <si>
    <t>CURRENT LIABILITIES:</t>
  </si>
  <si>
    <t>Accounts Payable</t>
  </si>
  <si>
    <t xml:space="preserve"> </t>
  </si>
  <si>
    <t>Convertible debt, related party - net of discount</t>
  </si>
  <si>
    <t>Stock-settled debt obligation-related party</t>
  </si>
  <si>
    <t>Advances from related parties</t>
  </si>
  <si>
    <t>Accrued Interest</t>
  </si>
  <si>
    <t>Current Liabilities</t>
  </si>
  <si>
    <t>Total Liabilities</t>
  </si>
  <si>
    <t>COMMITMENTS AND CONTINGENCIES</t>
  </si>
  <si>
    <t>STOCKHOLDERS' EQUITY (DEFICIENCY)</t>
  </si>
  <si>
    <t>Preferred stock, $0.0001 par value: 5,000,000 shares authorized; none issued and outstanding</t>
  </si>
  <si>
    <t>Common stock, $0.0001 par value: 100,000,000 shares authorized; 10,000,000 shares issued and outstanding</t>
  </si>
  <si>
    <t>Additional paid-in capital</t>
  </si>
  <si>
    <t>Accumulated deficiency</t>
  </si>
  <si>
    <t>Total Stockholders' Equity (Deficiency)</t>
  </si>
  <si>
    <t>Total Liabilities and Stockholders' Equity (Deficienc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Income Statement [Abstract]</t>
  </si>
  <si>
    <t>Revenue</t>
  </si>
  <si>
    <t>Costs and Expenses:</t>
  </si>
  <si>
    <t>General and administrative</t>
  </si>
  <si>
    <t>Loss from operations before income taxes</t>
  </si>
  <si>
    <t>Interest Expense</t>
  </si>
  <si>
    <t>Income tax provision</t>
  </si>
  <si>
    <t>Net Loss</t>
  </si>
  <si>
    <t>Weighted average shares outstanding</t>
  </si>
  <si>
    <t>Basic and diluted Weighted average share amounts:</t>
  </si>
  <si>
    <t>Basic and diluted net loss per share</t>
  </si>
  <si>
    <t>Condensed Statement of Cash Flows (Unaudited)</t>
  </si>
  <si>
    <t>Nov. 30, 2017USD ($)</t>
  </si>
  <si>
    <t>Cash Flows from Operating Activities:</t>
  </si>
  <si>
    <t>Adjustments to reconcile net loss to cash used in operations</t>
  </si>
  <si>
    <t>Amortization of debt discount</t>
  </si>
  <si>
    <t>Increase in accrued interest</t>
  </si>
  <si>
    <t>Changes in assets and liabilities</t>
  </si>
  <si>
    <t>Increase in accounts payable</t>
  </si>
  <si>
    <t>Net Cash Used in Operating Activities</t>
  </si>
  <si>
    <t>Financing Activities</t>
  </si>
  <si>
    <t>Proceeds from issuance of convertible debt</t>
  </si>
  <si>
    <t>Net Cash Provided by Financing Activities</t>
  </si>
  <si>
    <t>Net Increase in Cash</t>
  </si>
  <si>
    <t>Cash-Beginning of Period</t>
  </si>
  <si>
    <t>Cash-End of Period</t>
  </si>
  <si>
    <t>Supplemental Cash Information:</t>
  </si>
  <si>
    <t>Interest paid in cash</t>
  </si>
  <si>
    <t>Taxes paid in cash</t>
  </si>
  <si>
    <t>Organization and Nature of Operations</t>
  </si>
  <si>
    <t>Organization, Consolidation and Presentation of Financial Statements [Abstract]</t>
  </si>
  <si>
    <t>NOTE 1 – ORGANIZATION AND NATURE
OF OPERATIONS AG Acquisition Group, Inc. (the “Company”)
was incorporated in the State of Delaware on February 23, 2017 and established a fiscal year end of February 28. The Company was
formed to engage in any lawful businesses. The Company’s activities since formation have been limited to issuing shares to
its founding shareholders and setting up its corporate entity. The Company’s initial business plan is to seek and engage
in an as of yet unidentified merger or acquisition. The Company will not restrict its search to any specific business, industry,
or geographical location and the Company may participate in a business venture of virtually any kind or nature. This discussion
of the proposed business is purposefully general and is not meant to be restrictive of the Company’s virtually unlimited
discretion to search for and enter into potential business opportunities. The Company has been formed to provide a method for a
foreign or domestic private company to become a reporting company with a class of securities registered under the Securities Exchange
Act of 1934. Series A Preferred Stock On October 18, 2017, the Company filed
a certificate of amendment (the “Series A Amendment”) to its certificate of incorporation that had the effect of designating
2,000,000 shares of preferred stock as Series A Convertible Preferred Stock (the “Series A Preferred Stock”). The Series
A Amendment was approved by the Company’s board of directors on October 18, 2017. Each share
of Series A Preferred Stock has an “original issue price” of $5.50 per share (the “Original Issue Price”).
The Series A Preferred Stock is entitled to receive a dividend at a rate of 1% per month, compounded annually, on the Original
Issue Price per share, payable on the six month anniversary of the issuance of the applicable share(s) of Series A Preferred Stock,
unless extended to the 12 month anniversary of the issuance of the applicable share(s) of Series A Preferred Stock, which extension
the Company may make at its election, to the extent that such share(s) of Series A Preferred Stock have not been converted on or
before such payment date (the “Dividend”). The Dividend is payable in case or in shares of common stock of the Company,
at the election of the Company, at a valuation per share of common stock of $5.50. In the event
of any liquidation, dissolution or winding up of the Company, either voluntarily or involuntarily, a merger or consolidation of
the Company wherein the Company is not the surviving entity, or a sale of all or substantially all of the assets of the Company
(each, a “Liquidation Event”), the holders of the Series A Preferred Stock (each, a “Series A Holder”)
are entitled to receive, prior and in preference to any distribution of any of the assets or surplus funds of the Company to the
holders of common stock of the Company, an amount equal to the sum of (A) the Original Issue Price per share, plus (B) any accrued
but unpaid dividends on the Series A Preferred Stock as of the time of the Liquidation Event. The Series A Preferred Stock does
not otherwise participate in any distributions or payments to the holders of the common stock or any other classes of preferred
stock of the Company. The Series A Preferred Stock has no voting rights. Each share
of Series A Preferred Stock is convertible into one share of common stock, subject to customary adjustments in the event of a forward
or reverse split of the common stock. The conversion may be effected (i) by a holder of the Series A Preferred Stock at any time
or (ii) at the election of the Company at any time after the one-year anniversary of the issuance of the applicable shares of Series
A Preferred Stock. The Series A Preferred Stock will also automatically convert into common stock upon the effectiveness under
the Securities Act of 1933, as amended (the “1933 Act”) of a re-sale registration statement pursuant to which the shares
of common stock into which the Series A Preferred Stock are convertible are registered. Subject to
certain limitations, the holders of Series A Preferred Stock have the right to require the Company to register the shares of common
stock resulting from the conversion of the Series A Preferred Stock for sale under the 1933 Act. The registration rights will be
as set forth in a registration rights agreement, in form and substance as acceptable to the Company which, at the option of a holder
of the Series A Preferred Stock, will be entered into between such holder and the Company. Series B
Preferred Stock On October 18, 2017, the Company filed
a certificate of amendment (the “Series B Amendment”) to its certificate of incorporation that had the effect of designating
three shares of preferred stock as Series B Preferred Stock. The Series B Amendment was approved by the Company’s board of
directors on October 18, 2017. The Series
B Preferred Stock is not entitled to receive any dividends and is not entitled to receive any distribution of any of the assets
or surplus funds of the Company upon any liquidation, dissolution or winding up of the Company. The Series B Preferred Stock will
not participate in any distributions or payments to the holders of the Company’s common stock or any other classes of Company
preferred stock. The Series B Preferred Stock has no
voting rights except as set forth below. The prior written consent of affirmative vote of a majority of the Series B Preferred
Stock is required in order for the Company to undertake any of the following actions:
(i) Any amendment of articles of incorporation, certificate of incorporation of bylaws of the Company or any of its direct and indirect subsidiaries as to which the Company holds, directly or indirectly or beneficially, a majority of the voting power, whether existing now or in the future (each, an “AGAG Group Member” and collectively, the “AGAG Group Members”);
(ii) Any change in the primary business of any AGAG Group Member;
(iii) Any transfer of, or change of control with respect to, all or substantially all the assets or business of any AGAG Group Member, whether in an asset sale, stock sale, merger, consolidation, or other form of transaction having substantially similar effect;
(iv) Any spin-off of assets of any AGAG Group Member;
(v) the issuance of capital stock of an AGAG Group Member, or the issuance of other securities or instruments convertible into capital stock of an AGAG Group Member, except for the issuance of the Company’s common stock upon the conversion of Series A Preferred Stock of the Company; provided however, that no approval will be necessary for a firm commitment offering resulting in net proceeds to the Company of not less than $40,000,000 and a concurrent listing on a national stock exchange;
(vi) a business or commercial transaction between an AGAG Group Member, on one hand, and any person who is or has been at any time an officer or director of an AGAG Group Member, or is John Vasquez or Jeeva Ratnathicam, or is related to any such officer or director or to John Vasquez or Jeeva Ratnathicam by blood or marriage;
(vii) a dividend, distribution, share redemption, liquidation, or other transaction under which a shareholder of an AGAG Group Member receives cash or property in exchange for, or with respect to, shares in the same or any other AGAG Group Member;
(viii) any dividends or distributions to shareholders of any AGAG Group Member;
(ix) any fixing or changing of the number of directors of the Company;
(x) any change of the principal place of business of an AGAG Group Member to a place located more than 50 miles from its location as of the date of the certificate of designations of preferences and rights of Series B Preferred Stock; or
(xi) Any amendment of the certificate of designations of preferences and rights of Series B Preferred Stock. Subject to the following sentence, the
holders of the Series B Preferred Stock shall be entitled to name three directors to serve on the Company’s board of directors,
with one director to be nominated by the holder of each share of Series B Preferred Stock (each, a “Series B Director”
and collectively, the “Series B Directors”), and each share of Series B Preferred Stock shall have one vote in the
election of such Series B Directors. In order for a holder of a share of Series B Preferred Stock to exercise his, her or its right
to nominate a Series B Director, such holder shall have, simultaneously with such nomination or prior to such nomination, voted
for the approval of the Series B Directors nominated by the other shares of Series B Preferred Stock. A Series B Director may only
be removed upon the unanimous vote of all of the issued and outstanding shares of Series B Preferred Stock. The shares of Series B Preferred Stock
are not transferrable by the holder thereof, and shall be redeemed by the Company at a price of $1 per share if the holder ceases
to serve as either an officer or director of the Company for any reason. The shares of Series B Preferred Stock are not convertible
into any other class of shares of the Company, and have no voting rights other than as set forth above. The Series B Preferred
Stock is not entitled to receive any dividends or other distributions made by the Company, whether on liquidation on otherwise. Merger Agreement On October 23, 2017, the Company entered
into a Merger Agreement (the “Merger Agreement”) with AG-GT Merger Sub, Inc., a wholly owned subsidiary of the Company
(“Merger Sub”), Global Technology Resources, Inc. (“GTRI”), Gregory Byles, as representative of the shareholders
of GTRI (each, a “GTRI Shareholder” and collectively, the “GTRI Shareholders”) and the GTRI Shareholders,
pursuant to which the parties have agreed that Merger Sub will merge with and into GTRI, with GTRI being the surviving entity (the
“Merger”). For federal income tax purposes, the parties to the Merger Agreement intend that the Merger will qualify
as a “reorganization” within the meaning of the Internal Revenue Code of 1986, as amended. Subject to satisfaction or waiver of
certain conditions set forth in the Merger Agreement, at the closing, the Merger will be consummated by filing a statement of merger
with the Secretary of State of Colorado and by making all other filing or recordings required under the Colorado Business Corporations
Act and the Colorado Corporations and Associations Act in connection with the Merger. The Merger will become effective when the
statement of merger is filed with the Secretary of State of Colorado, or at such other time as the parties agree, which shall be
specified in the statement of merger. In the Merger, the Shareholders will
receive aggregate consideration of $22,162,868 from the Company, subject to adjustment as set forth in the Merger Agreement, which
will be comprised of the following:
(a) $2,000,000 payable in cash in two tranches as follows:
(i) $1,000,000 to be paid at the closing; and
(ii) $1,000,000 to be paid on or before February 1, 2018; and
(b) 3,360,478 shares of Company common stock, which shares will have an aggregate fair market value of $20,162,868 as of the date of the closing. The Merger Agreement includes customary
representations, warranties and covenants by the respective parties. The Company has agreed to operate its business in the ordinary
course of business and is subject to customary operating restrictions, until the earlier of the termination of the Merger Agreement
or the consummation of the Merger as more fully set forth in the Merger Agreement. The Company has also agreed not to solicit or
initiate discussions with third parties regarding other proposals to acquire the Company, subject to certain exceptions for the
Company in connection with the exercise of the fiduciary duties of the Board of Directors of the Company. The Merger Agreement
includes certain termination provisions for both the Company and GTRI and provides that, in connection with the termination of
the Merger Agreement under certain specified circumstances, the Company may be required to pay an amount equal to GTRI’s,
the GTRI Shareholders’ and the GTRI Shareholders’ representative’s reasonable out of pocket costs incurred with
respect to the transactions contemplated by the Merger Agreement, subject to a maximum payment of $200,000. Consummation of the Merger is subject
to various customary conditions, each as more fully described in the Merger Agreement. In addition to customary closing conditions,
the Closing is conditioned upon:
● Receipt by the Company of not less than $3,500,003.50 from a private placement of no more than 2,000,000 shares of the Company’s Series A convertible preferred stock;
● Entry into an agreed-upon form of employment agreement with each of Gregory Byles, Glenn Smith and John Vasquez;
● Entry into an agreed-upon form of lock-up agreement with each GTRI Shareholder and each shareholder of the Company (each, a “Company Shareholder”), pursuant to which each GTRI Shareholder and each Company Shareholder agrees that each such GTRI Shareholder and each such Company Shareholder shall not, for a period of 12 months, offer for sale, sell, pledge or otherwise dispose of any shares of the Company or any other securities convertible into or exercisable or exchangeable for shares of the Company, enter into any swap or other similar transaction or publicly disclose the intention to do any of the foregoing;
● Resignation of each of the current GTRI officers and directors;
● Entry into option rollover agreements evidencing the rollover of GTRI options into options to acquire an aggregate of 119,881 shares of the Company’s common stock;
● Redemption of 4,500,000 shares of Company common stock currently held by Leone Group, LLC;
● Redemption of 4,500,000 shares of Company common stock currently held by American Capital Ventures, Inc.;
● Election of Gregory Byles, Glenn Smith and John Vasquez as the Company’s directors by the current members of the Company’s board of directors, and resignation of the current members of the Company’s board of directors following such election, leaving Messrs. Byles, Smith and Vasquez as the sole directors of the Company;
● Resignation of the current Company officers and election of new officers of the Company, GTRI and each entity as to which the Company or GTRI owns, directly or beneficially, a majority of the voting power; and
● Sale of one share of Company Series B preferred stock, in consideration of $1.00 and the transactions contemplated by the Merger Agreement, to each of Gregory Byles, Glenn Smith and John Vasquez. On December 30, 2017, the Company,
Merger Sub, GTRI and Gregory Byles as representative of the GTRI Shareholders entered into an Amendment No. 1 to Merger Agreement
(the “Amendment”) pursuant to which the parties extended the termination date under the Merger Agreement (i.e. the
date following which a party to the Merger Agreement may terminate the Merger Agreement if the Merger and the transactions in
the Merger Agreement have not closed as of that time) from December 31, 2017 to January 31, 2018. The purpose of the extension
is to provide the parties with additional time to complete the Merger and the other transactions as set forth in the Merger Agreement.
No other changes were made to the Merger Agreement in the Amendment.</t>
  </si>
  <si>
    <t>Basis of Presentation and Summary of Significant Accounting Policies</t>
  </si>
  <si>
    <t>Accounting Policies [Abstract]</t>
  </si>
  <si>
    <t>NOTE 2 – BASIS OF PRESENTATION
AND SUMMARY OF SIGNIFICANT ACCOUNTING POLICIES The accompanying condensed financial
statements have been prepared in accordance with accounting principles generally accepted in the United States of America (“U.S.
GAAP”) and the regulations of the United States Securities and Exchange Commission. The condensed financial statements and
accompanying notes are the representations of the Company’s management, who are responsible for their integrity and objectivity.
These condensed consolidated unaudited financial statements should be read in conjunction with a reading of the Company’s
consolidated financial statements and notes thereto included in Form 10 filed with the SEC on May 2, 2017. Interim results of operations
for the three and nine months ended November 30, 2017 are not necessarily indicative of future results for the full year. The Company
has not earned any revenue from operations since incep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November 30, 2017, there were no deferred tax assets and liabiliti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November 30, 2017, there are no outstanding dilutive securities.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NOTE 3 – GOING CONCERN The Company has yet to generate any revenue
since inception to date. The Company had a working capital deficiency of $7,738 and an accumulated deficit of $11,738 as of November
30, 2017. The Company’s continuation as a going concern is dependent on its ability to obtain additional financing from its
stockholders or other sources, as may be required. The accompanying condensed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currently has no commitments for the
purchase of its equity. If the Company is unable to acquire additional working capital, it may not be able to execute its business
plan.</t>
  </si>
  <si>
    <t>Convertible Notes Payable - Related Party</t>
  </si>
  <si>
    <t>Debt Disclosure [Abstract]</t>
  </si>
  <si>
    <t>NOTE 4 – CONVERTIBLE NOTES PAYABLE-
RELATED PARTY On July 11, 2017, the Company issued to Leone
Group, LLC (“Leone Group”) a promissory note in the aggregate principal amount of $1,000. Leone Group owns 50% of the
Company’s outstanding common stock. Laura Anthony, the Company’s Chief Financial Officer, Treasurer, Secretary and
director, is the sole stockholder of Leone Group. The note bears interest at a rate of 10% per annum and matures on July 11, 2018.
Leone Group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On July 14, 2017, the Company issued to American
Capital Ventures (“ACV”) a promissory note in the aggregate principal amount of $1,000. The note bears interest at
a rate of 10% per annum and matures on July 14, 2018. Leone Group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On August 7, 2017, the Company issued to ACV
a promissory note in the aggregate principal amount of $1,500. The note bears interest at a rate of 10% per annum and matures on
August 7, 2018. Leone Group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On August 8, 2017, the Company issued to Leone
Group a promissory note in the aggregate principal amount of $1,500. The note bears interest at a rate of 10% per annum and matures
on August 8, 2018. Leone Group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Because there is no market for the Company’s
common stock, the conversion rights did not meet the criteria for derivative classification. However, because the convertible
notes are convertible into a variable number of shares based on a fixed dollar amount, the intrinsic value of the conversion feature,
which approximates fair value, is presented as a stock settled debt obligation on the accompanying balance sheet. The stock settled
debt obligation of $5,000 was offset with a discount on the convertible debt to be amortized into interest expense through the
maturity dates of the convertible debt. During the three and nine months ended November 30, 2017, the Company recognized $1,711
of amortization and the convertible debt has a balance of $5,000, net of unamortized discounts of $5,000.</t>
  </si>
  <si>
    <t>Stockholders' Equity</t>
  </si>
  <si>
    <t>Equity [Abstract]</t>
  </si>
  <si>
    <t>Stockholder's Equity</t>
  </si>
  <si>
    <t>NOTE 5 – STOCKHOLDERS’
EQUITY Effective February 23, 2017, the Company
issued a total of 10,000,000 shares of $0.0001 par value common stock to entities owned and controlled by the Company’s two
officers and directors. The shares were issued for $0.0004 per share for a total of $4,000. The Company is authorized to issue
100,000,000 shares of common stock, par value $0.0001 and 5,000,000 shares of preferred stock, par value $0.0001. As of November
30, 2017, there are 10,000,000 shares of common stock and no shares of preferred stock issued and outstanding. Series A Preferred Stock On October 18, 2017, the Company filed
the Series A Amendment that had the effect of designating 2,000,000 shares of preferred stock as Series A Preferred Stock. The
Series A Amendment was approved by the Company’s board of directors on October 18, 2017. Each share
of Series A Preferred Stock has an “original issue price” of $5.50 per share (the “Original Issue Price”).
The Series A Preferred Stock is entitled to receive a dividend at a rate of 1% per month, compounded annually, on the Original
Issue Price per share, payable on the six month anniversary of the issuance of the applicable share(s) of Series A Preferred Stock,
unless extended to the 12 month anniversary of the issuance of the applicable share(s) of Series A Preferred Stock, which extension
the Company may make at its election, to the extent that such share(s) of Series A Preferred Stock have not been converted on or
before such payment date (the “Dividend”). The Dividend is payable in case or in shares of common stock of the Company,
at the election of the Company, at a valuation per share of common stock of $5.50. In the event
of any liquidation, dissolution or winding up of the Company, either voluntarily or involuntarily, a merger or consolidation of
the Company wherein the Company is not the surviving entity, or a sale of all or substantially all of the assets of the Company
(each, a “Liquidation Event”), the Series A Holders are entitled to receive, prior and in preference to any distribution
of any of the assets or surplus funds of the Company to the holders of common stock of the Company, an amount equal to the sum
of (A) the Original Issue Price per share, plus (B) any accrued but unpaid dividends on the Series A Preferred Stock as of the
time of the Liquidation Event. The Series A Preferred Stock does not otherwise participate in any distributions or payments to
the holders of the common stock or any other classes of preferred stock of the Company. The Series A Preferred Stock has no voting
rights. Each share
of Series A Preferred Stock is convertible into one share of common stock, subject to customary adjustments in the event of a forward
or reverse split of the common stock. The conversion may be effected (i) by a holder of the Series A Preferred Stock at any time
or (ii) at the election of the Company at any time after the one-year anniversary of the issuance of the applicable shares of Series
A Preferred Stock. The Series A Preferred Stock will also automatically convert into common stock upon the effectiveness under
the 1933 Act of a re-sale registration statement pursuant to which the shares of common stock into which the Series A Preferred
Stock are convertible are registered. Subject to
certain limitations, the holders of Series A Preferred Stock have the right to require the Company to register the shares of common
stock resulting from the conversion of the Series A Preferred Stock for sale under the 1933 Act. The registration rights will be
as set forth in a registration rights agreement, in form and substance as acceptable to the Company which, at the option of a holder
of the Series A Preferred Stock, will be entered into between such holder and the Company. Series B
Preferred Stock On October 18, 2017, the Company filed
the Series B Amendment that had the effect of designating three shares of preferred stock as Series B Preferred Stock. The Series
B Amendment was approved by the Company’s board of directors on October 18, 2017. The Series
B Preferred Stock is not entitled to receive any dividends and is not entitled to receive any distribution of any of the assets
or surplus funds of the Company upon any liquidation, dissolution or winding up of the Company. The Series B Preferred Stock will
not participate in any distributions or payments to the holders of the Company’s common stock or any other classes of Company
preferred stock. The Series B Preferred Stock has no
voting rights except as set forth below. The prior written consent of affirmative vote of a majority of the Series B Preferred
Stock is required in order for the Company to undertake any of the following actions:
(i) Any amendment of articles of incorporation, certificate of incorporation of bylaws of the Company or any AGAG Group Member;
(ii) Any change in the primary business of any AGAG Group Member;
(iii) Any transfer of, or change of control with respect to, all or substantially all the assets or business of any AGAG Group Member, whether in an asset sale, stock sale, merger, consolidation, or other form of transaction having substantially similar effect;
(iv) Any spin-off of assets of any AGAG Group Member;
(v) the issuance of capital stock of an AGAG Group Member, or the issuance of other securities or instruments convertible into capital stock of an AGAG Group Member, except for the issuance of the Company’s common stock upon the conversion of Series A Preferred Stock of the Company; provided however, that no approval will be necessary for a firm commitment offering resulting in net proceeds to the Company of not less than $40,000,000 and a concurrent listing on a national stock exchange;
(vi) a business or commercial transaction between an AGAG Group Member, on one hand, and any person who is or has been at any time an officer or director of an AGAG Group Member, or is John Vasquez or Jeeva Ratnathicam, or is related to any such officer or director or to John Vasquez or Jeeva Ratnathicam by blood or marriage;
(vii) a dividend, distribution, share redemption, liquidation, or other transaction under which a shareholder of an AGAG Group Member receives cash or property in exchange for, or with respect to, shares in the same or any other AGAG Group Member;
(viii) any dividends or distributions to shareholders of any AGAG Group Member;
(ix) any fixing or changing of the number of directors of the Company;
(x) any change of the principal place of business of an AGAG Group Member to a place located more than 50 miles from its location as of the date of the certificate of designations of preferences and rights of Series B Preferred Stock; or
(xi) Any amendment of the certificate of designations of preferences and rights of Series B Preferred Stock. Subject to the following sentence, the
holders of the Series B Preferred Stock shall be entitled to name three directors to serve on the Company’s board of directors,
with one director to be nominated by the holder of each share of Series B Preferred Stock (each, a “Series B Director”
and collectively, the “Series B Directors”), and each share of Series B Preferred Stock shall have one vote in the
election of such Series B Directors. In order for a holder of a share of Series B Preferred Stock to exercise his, her or its right
to nominate a Series B Director, such holder shall have, simultaneously with such nomination or prior to such nomination, voted
for the approval of the Series B Directors nominated by the other shares of Series B Preferred Stock. A Series B Director may only
be removed upon the unanimous vote of all of the issued and outstanding shares of Series B Preferred Stock. The shares of Series B Preferred Stock
are not transferrable by the holder thereof, and shall be redeemed by the Company at a price of $1 per share if the holder ceases
to serve as either an officer or director of the Company for any reason. The shares of Series B Preferred Stock are not convertible
into any other class of shares of the Company, and have no voting rights other than as set forth above. The Series B Preferred
Stock is not entitled to receive any dividends or other distributions made by the Company, whether on liquidation on otherwise.</t>
  </si>
  <si>
    <t>Related Party Transactions</t>
  </si>
  <si>
    <t>Related Party Transactions [Abstract]</t>
  </si>
  <si>
    <t>NOTE 6 – RELATED PARTY TRANSACTIONS As of November 30, 2017, entities owned and
controlled by the Company’s sole officers and directors have provided the Company with its only cash for operations. During
the nine months ended November 30, 2017, entities owned and controlled by the Company’s sole officers and directors purchased
an aggregate of 10,000,000 shares of common stock for a total purchase price of $4,000. During the three months ended August 31, 2017,
the Company issued convertible debt in the aggregate amount of $5,000 through a significant stockholder. During the three and nine months ended November
30, 2017, the Company had advances from related parties of $3,500 and $3,500, respectively. The Company uses the office of an officer
and director, without charge. The same officer has also provided legal services to the Company as of November 30, 2017, without
charge.</t>
  </si>
  <si>
    <t>Basis of Presentation and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Cash and cash equivalents include cash
on hand and on deposit at banking institutions as well as all highly liquid short-term investments with original maturities of
90 days or les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November 30, 2017, there were no deferred tax assets and liabiliti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November 30, 2017, there are no outstanding dilutive securities.</t>
  </si>
  <si>
    <t>Recent Accounting Pronouncements</t>
  </si>
  <si>
    <t>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Organization and Nature of Operations (Details Narrative) - USD ($)</t>
  </si>
  <si>
    <t>Oct. 23, 2017</t>
  </si>
  <si>
    <t>Oct. 18, 2017</t>
  </si>
  <si>
    <t>Preferred stock shares issued price per share</t>
  </si>
  <si>
    <t>Number of common stock share issued, value</t>
  </si>
  <si>
    <t>Preferred stock shares issued</t>
  </si>
  <si>
    <t>Merger Agreement [Member]</t>
  </si>
  <si>
    <t>Consideration received from shareholders</t>
  </si>
  <si>
    <t>Cash payable</t>
  </si>
  <si>
    <t>Number of common stock shares issued, shares</t>
  </si>
  <si>
    <t>Merger Agreement [Member] | Global Technology Resources, Inc. [Member]</t>
  </si>
  <si>
    <t>Options to acquire common stock shares</t>
  </si>
  <si>
    <t>Merger Agreement [Member] | Leone Group LLC [Member]</t>
  </si>
  <si>
    <t>Redemption of common stock shares</t>
  </si>
  <si>
    <t>Merger Agreement [Member] | American Capital Ventures Inc [Member]</t>
  </si>
  <si>
    <t>Merger Agreement [Member] | Tranche One [Member]</t>
  </si>
  <si>
    <t>Merger Agreement [Member] | Tranche Two [Member]</t>
  </si>
  <si>
    <t>Maximum [Member] | Merger Agreement [Member]</t>
  </si>
  <si>
    <t>Payment of cash</t>
  </si>
  <si>
    <t>Series A Preferred Stock [Member]</t>
  </si>
  <si>
    <t>Number of preferred stock shares designated</t>
  </si>
  <si>
    <t>Preferred stock dividend rate percentage</t>
  </si>
  <si>
    <t>1.00%</t>
  </si>
  <si>
    <t>Valuation price per share of common stock</t>
  </si>
  <si>
    <t>Series B Preferred Stock [Member]</t>
  </si>
  <si>
    <t>Preferred stock redeemable price per share</t>
  </si>
  <si>
    <t>Series B Preferred Stock [Member] | Merger Agreement [Member]</t>
  </si>
  <si>
    <t>Sale of stock price per share</t>
  </si>
  <si>
    <t>Series B Preferred Stock [Member] | Minimum [Member]</t>
  </si>
  <si>
    <t>Proceeds from issuance of common stock</t>
  </si>
  <si>
    <t>Series A Convertible Preferred Stock [Member] | Minimum [Member] | Merger Agreement [Member]</t>
  </si>
  <si>
    <t>Proceeds from issuance of private placement</t>
  </si>
  <si>
    <t>Series A Convertible Preferred Stock [Member] | Maximum [Member] | Merger Agreement [Member]</t>
  </si>
  <si>
    <t>Going Concern (Details Narrative) - USD ($)</t>
  </si>
  <si>
    <t>Working capital deficit</t>
  </si>
  <si>
    <t>Accumulated deficit</t>
  </si>
  <si>
    <t>Convertible Notes Payable - Related Party (Details Narrative) - USD ($)</t>
  </si>
  <si>
    <t>Aug. 08, 2017</t>
  </si>
  <si>
    <t>Aug. 07, 2017</t>
  </si>
  <si>
    <t>Jul. 14, 2017</t>
  </si>
  <si>
    <t>Jul. 11, 2017</t>
  </si>
  <si>
    <t>Amortization of debt</t>
  </si>
  <si>
    <t>Convertible debt</t>
  </si>
  <si>
    <t>Unamortized debt discount</t>
  </si>
  <si>
    <t>Leone Group LLC [Member]</t>
  </si>
  <si>
    <t>Convertible note, principal amount</t>
  </si>
  <si>
    <t>Ownership percentage</t>
  </si>
  <si>
    <t>50.00%</t>
  </si>
  <si>
    <t>Debt interest rate</t>
  </si>
  <si>
    <t>10.00%</t>
  </si>
  <si>
    <t>Debt maturity date</t>
  </si>
  <si>
    <t>Aug. 8,
		2018</t>
  </si>
  <si>
    <t>Jul. 11,
		2018</t>
  </si>
  <si>
    <t>Debt conversion price percentage</t>
  </si>
  <si>
    <t>American Capital Ventures [Member]</t>
  </si>
  <si>
    <t>Aug. 7,
		2018</t>
  </si>
  <si>
    <t>Jul. 14,
		2018</t>
  </si>
  <si>
    <t>Stockholders' Equity (Details Narrative) - USD ($)</t>
  </si>
  <si>
    <t>Feb. 23, 2017</t>
  </si>
  <si>
    <t>Shares issued price per share</t>
  </si>
  <si>
    <t>Number of stock issued total value</t>
  </si>
  <si>
    <t>Two Officers and Directors [Member]</t>
  </si>
  <si>
    <t>Related Party Transactions (Details Narrative) - USD ($)</t>
  </si>
  <si>
    <t>Aug. 31, 2017</t>
  </si>
  <si>
    <t>Officers and Directors [Member]</t>
  </si>
  <si>
    <t>Number of common stock shares issued</t>
  </si>
  <si>
    <t>Proceeds from sale of stock to founde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0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90</v>
      </c>
    </row>
    <row r="4" spans="1:2">
      <c r="A4" s="4" t="s">
        <v>105</v>
      </c>
      <c r="B4" s="4" t="s">
        <v>106</v>
      </c>
    </row>
    <row r="5" spans="1:2">
      <c r="A5" s="4" t="s">
        <v>25</v>
      </c>
      <c r="B5" s="4" t="s">
        <v>107</v>
      </c>
    </row>
    <row r="6" spans="1:2">
      <c r="A6" s="4" t="s">
        <v>108</v>
      </c>
      <c r="B6" s="4" t="s">
        <v>109</v>
      </c>
    </row>
    <row r="7" spans="1:2">
      <c r="A7" s="4" t="s">
        <v>110</v>
      </c>
      <c r="B7" s="4" t="s">
        <v>111</v>
      </c>
    </row>
    <row r="8" spans="1:2">
      <c r="A8" s="4" t="s">
        <v>112</v>
      </c>
      <c r="B8"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v>
      </c>
      <c r="B1" s="2" t="s">
        <v>115</v>
      </c>
      <c r="C1" s="2" t="s">
        <v>116</v>
      </c>
      <c r="D1" s="2" t="s">
        <v>2</v>
      </c>
      <c r="E1" s="2" t="s">
        <v>23</v>
      </c>
    </row>
    <row r="2" spans="1:5">
      <c r="A2" s="4" t="s">
        <v>117</v>
      </c>
      <c r="D2" s="8" t="n">
        <v>0.0004</v>
      </c>
    </row>
    <row r="3" spans="1:5">
      <c r="A3" s="4" t="s">
        <v>118</v>
      </c>
      <c r="D3" s="7" t="n">
        <v>4000</v>
      </c>
    </row>
    <row r="4" spans="1:5">
      <c r="A4" s="4" t="s">
        <v>119</v>
      </c>
      <c r="D4" s="4" t="s">
        <v>30</v>
      </c>
      <c r="E4" s="4" t="s">
        <v>30</v>
      </c>
    </row>
    <row r="5" spans="1:5">
      <c r="A5" s="4" t="s">
        <v>120</v>
      </c>
    </row>
    <row r="6" spans="1:5">
      <c r="A6" s="4" t="s">
        <v>121</v>
      </c>
      <c r="B6" s="7" t="n">
        <v>22162868</v>
      </c>
    </row>
    <row r="7" spans="1:5">
      <c r="A7" s="4" t="s">
        <v>122</v>
      </c>
      <c r="B7" s="7" t="n">
        <v>2000000</v>
      </c>
    </row>
    <row r="8" spans="1:5">
      <c r="A8" s="4" t="s">
        <v>123</v>
      </c>
      <c r="B8" s="5" t="n">
        <v>3360478</v>
      </c>
    </row>
    <row r="9" spans="1:5">
      <c r="A9" s="4" t="s">
        <v>118</v>
      </c>
      <c r="B9" s="7" t="n">
        <v>20162868</v>
      </c>
    </row>
    <row r="10" spans="1:5">
      <c r="A10" s="4" t="s">
        <v>124</v>
      </c>
    </row>
    <row r="11" spans="1:5">
      <c r="A11" s="4" t="s">
        <v>125</v>
      </c>
      <c r="D11" s="5" t="n">
        <v>119881</v>
      </c>
    </row>
    <row r="12" spans="1:5">
      <c r="A12" s="4" t="s">
        <v>126</v>
      </c>
    </row>
    <row r="13" spans="1:5">
      <c r="A13" s="4" t="s">
        <v>127</v>
      </c>
      <c r="D13" s="5" t="n">
        <v>4500000</v>
      </c>
    </row>
    <row r="14" spans="1:5">
      <c r="A14" s="4" t="s">
        <v>128</v>
      </c>
    </row>
    <row r="15" spans="1:5">
      <c r="A15" s="4" t="s">
        <v>127</v>
      </c>
      <c r="D15" s="5" t="n">
        <v>4500000</v>
      </c>
    </row>
    <row r="16" spans="1:5">
      <c r="A16" s="4" t="s">
        <v>129</v>
      </c>
    </row>
    <row r="17" spans="1:5">
      <c r="A17" s="4" t="s">
        <v>122</v>
      </c>
      <c r="B17" s="5" t="n">
        <v>1000000</v>
      </c>
    </row>
    <row r="18" spans="1:5">
      <c r="A18" s="4" t="s">
        <v>130</v>
      </c>
    </row>
    <row r="19" spans="1:5">
      <c r="A19" s="4" t="s">
        <v>122</v>
      </c>
      <c r="B19" s="5" t="n">
        <v>1000000</v>
      </c>
    </row>
    <row r="20" spans="1:5">
      <c r="A20" s="4" t="s">
        <v>131</v>
      </c>
    </row>
    <row r="21" spans="1:5">
      <c r="A21" s="4" t="s">
        <v>132</v>
      </c>
      <c r="B21" s="7" t="n">
        <v>200000</v>
      </c>
    </row>
    <row r="22" spans="1:5">
      <c r="A22" s="4" t="s">
        <v>133</v>
      </c>
    </row>
    <row r="23" spans="1:5">
      <c r="A23" s="4" t="s">
        <v>134</v>
      </c>
      <c r="C23" s="5" t="n">
        <v>2000000</v>
      </c>
    </row>
    <row r="24" spans="1:5">
      <c r="A24" s="4" t="s">
        <v>117</v>
      </c>
      <c r="C24" s="9" t="n">
        <v>5.5</v>
      </c>
    </row>
    <row r="25" spans="1:5">
      <c r="A25" s="4" t="s">
        <v>135</v>
      </c>
      <c r="C25" s="4" t="s">
        <v>136</v>
      </c>
    </row>
    <row r="26" spans="1:5">
      <c r="A26" s="4" t="s">
        <v>137</v>
      </c>
      <c r="C26" s="9" t="n">
        <v>5.5</v>
      </c>
    </row>
    <row r="27" spans="1:5">
      <c r="A27" s="4" t="s">
        <v>138</v>
      </c>
    </row>
    <row r="28" spans="1:5">
      <c r="A28" s="4" t="s">
        <v>139</v>
      </c>
      <c r="D28" s="7" t="n">
        <v>1</v>
      </c>
    </row>
    <row r="29" spans="1:5">
      <c r="A29" s="4" t="s">
        <v>140</v>
      </c>
    </row>
    <row r="30" spans="1:5">
      <c r="A30" s="4" t="s">
        <v>141</v>
      </c>
      <c r="D30" s="7" t="n">
        <v>1</v>
      </c>
    </row>
    <row r="31" spans="1:5">
      <c r="A31" s="4" t="s">
        <v>142</v>
      </c>
    </row>
    <row r="32" spans="1:5">
      <c r="A32" s="4" t="s">
        <v>143</v>
      </c>
      <c r="C32" s="7" t="n">
        <v>40000000</v>
      </c>
    </row>
    <row r="33" spans="1:5">
      <c r="A33" s="4" t="s">
        <v>144</v>
      </c>
    </row>
    <row r="34" spans="1:5">
      <c r="A34" s="4" t="s">
        <v>145</v>
      </c>
      <c r="D34" s="7" t="n">
        <v>3500004</v>
      </c>
    </row>
    <row r="35" spans="1:5">
      <c r="A35" s="4" t="s">
        <v>146</v>
      </c>
    </row>
    <row r="36" spans="1:5">
      <c r="A36" s="4" t="s">
        <v>119</v>
      </c>
      <c r="D36" s="5" t="n">
        <v>2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23</v>
      </c>
    </row>
    <row r="2" spans="1:3">
      <c r="A2" s="3" t="s">
        <v>87</v>
      </c>
    </row>
    <row r="3" spans="1:3">
      <c r="A3" s="4" t="s">
        <v>148</v>
      </c>
      <c r="B3" s="7" t="n">
        <v>7738</v>
      </c>
    </row>
    <row r="4" spans="1:3">
      <c r="A4" s="4" t="s">
        <v>149</v>
      </c>
      <c r="B4" s="7" t="n">
        <v>11738</v>
      </c>
      <c r="C4" s="7" t="n">
        <v>137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150</v>
      </c>
      <c r="B1" s="2" t="s">
        <v>151</v>
      </c>
      <c r="C1" s="2" t="s">
        <v>152</v>
      </c>
      <c r="D1" s="2" t="s">
        <v>153</v>
      </c>
      <c r="E1" s="2" t="s">
        <v>154</v>
      </c>
      <c r="F1" s="2" t="s">
        <v>2</v>
      </c>
      <c r="G1" s="2" t="s">
        <v>2</v>
      </c>
      <c r="H1" s="2" t="s">
        <v>23</v>
      </c>
    </row>
    <row r="2" spans="1:8">
      <c r="A2" s="4" t="s">
        <v>32</v>
      </c>
      <c r="F2" s="7" t="n">
        <v>5000</v>
      </c>
      <c r="G2" s="7" t="n">
        <v>5000</v>
      </c>
      <c r="H2" s="4" t="s">
        <v>30</v>
      </c>
    </row>
    <row r="3" spans="1:8">
      <c r="A3" s="4" t="s">
        <v>155</v>
      </c>
      <c r="F3" s="5" t="n">
        <v>1711</v>
      </c>
      <c r="G3" s="5" t="n">
        <v>1711</v>
      </c>
    </row>
    <row r="4" spans="1:8">
      <c r="A4" s="4" t="s">
        <v>156</v>
      </c>
      <c r="F4" s="5" t="n">
        <v>5000</v>
      </c>
      <c r="G4" s="5" t="n">
        <v>5000</v>
      </c>
    </row>
    <row r="5" spans="1:8">
      <c r="A5" s="4" t="s">
        <v>157</v>
      </c>
      <c r="F5" s="7" t="n">
        <v>5000</v>
      </c>
      <c r="G5" s="7" t="n">
        <v>5000</v>
      </c>
    </row>
    <row r="6" spans="1:8">
      <c r="A6" s="4" t="s">
        <v>158</v>
      </c>
    </row>
    <row r="7" spans="1:8">
      <c r="A7" s="4" t="s">
        <v>159</v>
      </c>
      <c r="B7" s="7" t="n">
        <v>1500</v>
      </c>
      <c r="E7" s="7" t="n">
        <v>1000</v>
      </c>
    </row>
    <row r="8" spans="1:8">
      <c r="A8" s="4" t="s">
        <v>160</v>
      </c>
      <c r="E8" s="4" t="s">
        <v>161</v>
      </c>
    </row>
    <row r="9" spans="1:8">
      <c r="A9" s="4" t="s">
        <v>162</v>
      </c>
      <c r="B9" s="4" t="s">
        <v>163</v>
      </c>
      <c r="E9" s="4" t="s">
        <v>163</v>
      </c>
    </row>
    <row r="10" spans="1:8">
      <c r="A10" s="4" t="s">
        <v>164</v>
      </c>
      <c r="B10" s="4" t="s">
        <v>165</v>
      </c>
      <c r="E10" s="4" t="s">
        <v>166</v>
      </c>
    </row>
    <row r="11" spans="1:8">
      <c r="A11" s="4" t="s">
        <v>167</v>
      </c>
      <c r="B11" s="4" t="s">
        <v>161</v>
      </c>
      <c r="E11" s="4" t="s">
        <v>161</v>
      </c>
    </row>
    <row r="12" spans="1:8">
      <c r="A12" s="4" t="s">
        <v>168</v>
      </c>
    </row>
    <row r="13" spans="1:8">
      <c r="A13" s="4" t="s">
        <v>159</v>
      </c>
      <c r="C13" s="7" t="n">
        <v>1500</v>
      </c>
      <c r="D13" s="7" t="n">
        <v>1000</v>
      </c>
    </row>
    <row r="14" spans="1:8">
      <c r="A14" s="4" t="s">
        <v>162</v>
      </c>
      <c r="C14" s="4" t="s">
        <v>163</v>
      </c>
      <c r="D14" s="4" t="s">
        <v>163</v>
      </c>
    </row>
    <row r="15" spans="1:8">
      <c r="A15" s="4" t="s">
        <v>164</v>
      </c>
      <c r="C15" s="4" t="s">
        <v>169</v>
      </c>
      <c r="D15" s="4" t="s">
        <v>170</v>
      </c>
    </row>
    <row r="16" spans="1:8">
      <c r="A16" s="4" t="s">
        <v>167</v>
      </c>
      <c r="C16" s="4" t="s">
        <v>161</v>
      </c>
      <c r="D16" s="4" t="s">
        <v>16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71</v>
      </c>
      <c r="B1" s="2" t="s">
        <v>116</v>
      </c>
      <c r="C1" s="2" t="s">
        <v>2</v>
      </c>
      <c r="D1" s="2" t="s">
        <v>23</v>
      </c>
      <c r="E1" s="2" t="s">
        <v>172</v>
      </c>
    </row>
    <row r="2" spans="1:5">
      <c r="A2" s="4" t="s">
        <v>53</v>
      </c>
      <c r="C2" s="5" t="n">
        <v>10000000</v>
      </c>
      <c r="D2" s="5" t="n">
        <v>10000000</v>
      </c>
    </row>
    <row r="3" spans="1:5">
      <c r="A3" s="4" t="s">
        <v>51</v>
      </c>
      <c r="C3" s="8" t="n">
        <v>0.0001</v>
      </c>
      <c r="D3" s="8" t="n">
        <v>0.0001</v>
      </c>
    </row>
    <row r="4" spans="1:5">
      <c r="A4" s="4" t="s">
        <v>173</v>
      </c>
      <c r="C4" s="8" t="n">
        <v>0.0004</v>
      </c>
    </row>
    <row r="5" spans="1:5">
      <c r="A5" s="4" t="s">
        <v>174</v>
      </c>
      <c r="C5" s="7" t="n">
        <v>4000</v>
      </c>
    </row>
    <row r="6" spans="1:5">
      <c r="A6" s="4" t="s">
        <v>52</v>
      </c>
      <c r="C6" s="5" t="n">
        <v>100000000</v>
      </c>
      <c r="D6" s="5" t="n">
        <v>100000000</v>
      </c>
    </row>
    <row r="7" spans="1:5">
      <c r="A7" s="4" t="s">
        <v>48</v>
      </c>
      <c r="C7" s="5" t="n">
        <v>5000000</v>
      </c>
      <c r="D7" s="5" t="n">
        <v>5000000</v>
      </c>
    </row>
    <row r="8" spans="1:5">
      <c r="A8" s="4" t="s">
        <v>47</v>
      </c>
      <c r="C8" s="8" t="n">
        <v>0.0001</v>
      </c>
      <c r="D8" s="8" t="n">
        <v>0.0001</v>
      </c>
    </row>
    <row r="9" spans="1:5">
      <c r="A9" s="4" t="s">
        <v>54</v>
      </c>
      <c r="C9" s="5" t="n">
        <v>10000000</v>
      </c>
      <c r="D9" s="5" t="n">
        <v>10000000</v>
      </c>
    </row>
    <row r="10" spans="1:5">
      <c r="A10" s="4" t="s">
        <v>49</v>
      </c>
      <c r="C10" s="4" t="s">
        <v>30</v>
      </c>
      <c r="D10" s="4" t="s">
        <v>30</v>
      </c>
    </row>
    <row r="11" spans="1:5">
      <c r="A11" s="4" t="s">
        <v>50</v>
      </c>
      <c r="C11" s="4" t="s">
        <v>30</v>
      </c>
      <c r="D11" s="4" t="s">
        <v>30</v>
      </c>
    </row>
    <row r="12" spans="1:5">
      <c r="A12" s="4" t="s">
        <v>133</v>
      </c>
    </row>
    <row r="13" spans="1:5">
      <c r="A13" s="4" t="s">
        <v>173</v>
      </c>
      <c r="B13" s="9" t="n">
        <v>5.5</v>
      </c>
    </row>
    <row r="14" spans="1:5">
      <c r="A14" s="4" t="s">
        <v>134</v>
      </c>
      <c r="B14" s="5" t="n">
        <v>2000000</v>
      </c>
    </row>
    <row r="15" spans="1:5">
      <c r="A15" s="4" t="s">
        <v>135</v>
      </c>
      <c r="B15" s="4" t="s">
        <v>136</v>
      </c>
    </row>
    <row r="16" spans="1:5">
      <c r="A16" s="4" t="s">
        <v>137</v>
      </c>
      <c r="B16" s="9" t="n">
        <v>5.5</v>
      </c>
    </row>
    <row r="17" spans="1:5">
      <c r="A17" s="4" t="s">
        <v>138</v>
      </c>
    </row>
    <row r="18" spans="1:5">
      <c r="A18" s="4" t="s">
        <v>139</v>
      </c>
      <c r="C18" s="7" t="n">
        <v>1</v>
      </c>
    </row>
    <row r="19" spans="1:5">
      <c r="A19" s="4" t="s">
        <v>142</v>
      </c>
    </row>
    <row r="20" spans="1:5">
      <c r="A20" s="4" t="s">
        <v>143</v>
      </c>
      <c r="B20" s="7" t="n">
        <v>40000000</v>
      </c>
    </row>
    <row r="21" spans="1:5">
      <c r="A21" s="4" t="s">
        <v>175</v>
      </c>
    </row>
    <row r="22" spans="1:5">
      <c r="A22" s="4" t="s">
        <v>53</v>
      </c>
      <c r="E22" s="5" t="n">
        <v>10000000</v>
      </c>
    </row>
    <row r="23" spans="1:5">
      <c r="A23" s="4" t="s">
        <v>51</v>
      </c>
      <c r="E23" s="8"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176</v>
      </c>
      <c r="B1" s="2" t="s">
        <v>56</v>
      </c>
      <c r="D1" s="2" t="s">
        <v>1</v>
      </c>
    </row>
    <row r="2" spans="1:4">
      <c r="B2" s="2" t="s">
        <v>2</v>
      </c>
      <c r="C2" s="2" t="s">
        <v>177</v>
      </c>
      <c r="D2" s="2" t="s">
        <v>2</v>
      </c>
    </row>
    <row r="3" spans="1:4">
      <c r="A3" s="4" t="s">
        <v>78</v>
      </c>
      <c r="C3" s="7" t="n">
        <v>5000</v>
      </c>
      <c r="D3" s="7" t="n">
        <v>5000</v>
      </c>
    </row>
    <row r="4" spans="1:4">
      <c r="A4" s="4" t="s">
        <v>33</v>
      </c>
      <c r="B4" s="7" t="n">
        <v>3500</v>
      </c>
      <c r="D4" s="7" t="n">
        <v>3500</v>
      </c>
    </row>
    <row r="5" spans="1:4">
      <c r="A5" s="4" t="s">
        <v>178</v>
      </c>
    </row>
    <row r="6" spans="1:4">
      <c r="A6" s="4" t="s">
        <v>179</v>
      </c>
      <c r="D6" s="5" t="n">
        <v>10000000</v>
      </c>
    </row>
    <row r="7" spans="1:4">
      <c r="A7" s="4" t="s">
        <v>180</v>
      </c>
      <c r="D7" s="7" t="n">
        <v>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77</v>
      </c>
      <c r="C3" s="7" t="n">
        <v>2628</v>
      </c>
    </row>
    <row r="4" spans="1:3">
      <c r="A4" s="4" t="s">
        <v>26</v>
      </c>
      <c r="B4" s="5" t="n">
        <v>5777</v>
      </c>
      <c r="C4" s="5" t="n">
        <v>2628</v>
      </c>
    </row>
    <row r="5" spans="1:3">
      <c r="A5" s="4" t="s">
        <v>27</v>
      </c>
      <c r="B5" s="5" t="n">
        <v>5777</v>
      </c>
      <c r="C5" s="5" t="n">
        <v>2628</v>
      </c>
    </row>
    <row r="6" spans="1:3">
      <c r="A6" s="3" t="s">
        <v>28</v>
      </c>
    </row>
    <row r="7" spans="1:3">
      <c r="A7" s="4" t="s">
        <v>29</v>
      </c>
      <c r="B7" s="5" t="n">
        <v>3133</v>
      </c>
      <c r="C7" s="4" t="s">
        <v>30</v>
      </c>
    </row>
    <row r="8" spans="1:3">
      <c r="A8" s="4" t="s">
        <v>31</v>
      </c>
      <c r="B8" s="5" t="n">
        <v>1711</v>
      </c>
      <c r="C8" s="4" t="s">
        <v>30</v>
      </c>
    </row>
    <row r="9" spans="1:3">
      <c r="A9" s="4" t="s">
        <v>32</v>
      </c>
      <c r="B9" s="5" t="n">
        <v>5000</v>
      </c>
      <c r="C9" s="4" t="s">
        <v>30</v>
      </c>
    </row>
    <row r="10" spans="1:3">
      <c r="A10" s="4" t="s">
        <v>33</v>
      </c>
      <c r="B10" s="5" t="n">
        <v>3500</v>
      </c>
      <c r="C10" s="4" t="s">
        <v>30</v>
      </c>
    </row>
    <row r="11" spans="1:3">
      <c r="A11" s="4" t="s">
        <v>34</v>
      </c>
      <c r="B11" s="5" t="n">
        <v>171</v>
      </c>
      <c r="C11" s="4" t="s">
        <v>30</v>
      </c>
    </row>
    <row r="12" spans="1:3">
      <c r="A12" s="4" t="s">
        <v>35</v>
      </c>
      <c r="B12" s="5" t="n">
        <v>13515</v>
      </c>
      <c r="C12" s="4" t="s">
        <v>30</v>
      </c>
    </row>
    <row r="13" spans="1:3">
      <c r="A13" s="4" t="s">
        <v>36</v>
      </c>
      <c r="B13" s="5" t="n">
        <v>13515</v>
      </c>
      <c r="C13" s="4" t="s">
        <v>30</v>
      </c>
    </row>
    <row r="14" spans="1:3">
      <c r="A14" s="4" t="s">
        <v>37</v>
      </c>
      <c r="B14" s="4" t="s">
        <v>30</v>
      </c>
      <c r="C14" s="4" t="s">
        <v>30</v>
      </c>
    </row>
    <row r="15" spans="1:3">
      <c r="A15" s="3" t="s">
        <v>38</v>
      </c>
    </row>
    <row r="16" spans="1:3">
      <c r="A16" s="4" t="s">
        <v>39</v>
      </c>
      <c r="B16" s="4" t="s">
        <v>30</v>
      </c>
      <c r="C16" s="4" t="s">
        <v>30</v>
      </c>
    </row>
    <row r="17" spans="1:3">
      <c r="A17" s="4" t="s">
        <v>40</v>
      </c>
      <c r="B17" s="5" t="n">
        <v>1000</v>
      </c>
      <c r="C17" s="5" t="n">
        <v>1000</v>
      </c>
    </row>
    <row r="18" spans="1:3">
      <c r="A18" s="4" t="s">
        <v>41</v>
      </c>
      <c r="B18" s="5" t="n">
        <v>3000</v>
      </c>
      <c r="C18" s="5" t="n">
        <v>3000</v>
      </c>
    </row>
    <row r="19" spans="1:3">
      <c r="A19" s="4" t="s">
        <v>42</v>
      </c>
      <c r="B19" s="5" t="n">
        <v>-11738</v>
      </c>
      <c r="C19" s="5" t="n">
        <v>-1372</v>
      </c>
    </row>
    <row r="20" spans="1:3">
      <c r="A20" s="4" t="s">
        <v>43</v>
      </c>
      <c r="B20" s="5" t="n">
        <v>-7738</v>
      </c>
      <c r="C20" s="5" t="n">
        <v>2628</v>
      </c>
    </row>
    <row r="21" spans="1:3">
      <c r="A21" s="4" t="s">
        <v>44</v>
      </c>
      <c r="B21" s="7" t="n">
        <v>5777</v>
      </c>
      <c r="C21" s="7" t="n">
        <v>26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5" t="n">
        <v>5000000</v>
      </c>
      <c r="C4" s="5" t="n">
        <v>5000000</v>
      </c>
    </row>
    <row r="5" spans="1:3">
      <c r="A5" s="4" t="s">
        <v>49</v>
      </c>
      <c r="B5" s="4" t="s">
        <v>30</v>
      </c>
      <c r="C5" s="4" t="s">
        <v>30</v>
      </c>
    </row>
    <row r="6" spans="1:3">
      <c r="A6" s="4" t="s">
        <v>50</v>
      </c>
      <c r="B6" s="4" t="s">
        <v>30</v>
      </c>
      <c r="C6" s="4" t="s">
        <v>30</v>
      </c>
    </row>
    <row r="7" spans="1:3">
      <c r="A7" s="4" t="s">
        <v>51</v>
      </c>
      <c r="B7" s="8" t="n">
        <v>0.0001</v>
      </c>
      <c r="C7" s="8" t="n">
        <v>0.0001</v>
      </c>
    </row>
    <row r="8" spans="1:3">
      <c r="A8" s="4" t="s">
        <v>52</v>
      </c>
      <c r="B8" s="5" t="n">
        <v>100000000</v>
      </c>
      <c r="C8" s="5" t="n">
        <v>100000000</v>
      </c>
    </row>
    <row r="9" spans="1:3">
      <c r="A9" s="4" t="s">
        <v>53</v>
      </c>
      <c r="B9" s="5" t="n">
        <v>10000000</v>
      </c>
      <c r="C9" s="5" t="n">
        <v>10000000</v>
      </c>
    </row>
    <row r="10" spans="1:3">
      <c r="A10" s="4" t="s">
        <v>54</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5</v>
      </c>
      <c r="B1" s="2" t="s">
        <v>56</v>
      </c>
      <c r="C1" s="2" t="s">
        <v>1</v>
      </c>
    </row>
    <row r="2" spans="1:3">
      <c r="B2" s="2" t="s">
        <v>2</v>
      </c>
      <c r="C2" s="2" t="s">
        <v>2</v>
      </c>
    </row>
    <row r="3" spans="1:3">
      <c r="A3" s="3" t="s">
        <v>57</v>
      </c>
    </row>
    <row r="4" spans="1:3">
      <c r="A4" s="4" t="s">
        <v>58</v>
      </c>
      <c r="B4" s="4" t="s">
        <v>30</v>
      </c>
      <c r="C4" s="4" t="s">
        <v>30</v>
      </c>
    </row>
    <row r="5" spans="1:3">
      <c r="A5" s="3" t="s">
        <v>59</v>
      </c>
    </row>
    <row r="6" spans="1:3">
      <c r="A6" s="4" t="s">
        <v>60</v>
      </c>
      <c r="B6" s="5" t="n">
        <v>3133</v>
      </c>
      <c r="C6" s="5" t="n">
        <v>8994</v>
      </c>
    </row>
    <row r="7" spans="1:3">
      <c r="A7" s="4" t="s">
        <v>61</v>
      </c>
      <c r="B7" s="5" t="n">
        <v>-3133</v>
      </c>
      <c r="C7" s="5" t="n">
        <v>-8994</v>
      </c>
    </row>
    <row r="8" spans="1:3">
      <c r="A8" s="4" t="s">
        <v>62</v>
      </c>
      <c r="B8" s="5" t="n">
        <v>1372</v>
      </c>
      <c r="C8" s="5" t="n">
        <v>1882</v>
      </c>
    </row>
    <row r="9" spans="1:3">
      <c r="A9" s="4" t="s">
        <v>63</v>
      </c>
      <c r="B9" s="4" t="s">
        <v>30</v>
      </c>
      <c r="C9" s="4" t="s">
        <v>30</v>
      </c>
    </row>
    <row r="10" spans="1:3">
      <c r="A10" s="4" t="s">
        <v>64</v>
      </c>
      <c r="B10" s="7" t="n">
        <v>-4505</v>
      </c>
      <c r="C10" s="7" t="n">
        <v>-10366</v>
      </c>
    </row>
    <row r="11" spans="1:3">
      <c r="A11" s="4" t="s">
        <v>65</v>
      </c>
      <c r="B11" s="5" t="n">
        <v>10000000</v>
      </c>
      <c r="C11" s="5" t="n">
        <v>10000000</v>
      </c>
    </row>
    <row r="12" spans="1:3">
      <c r="A12" s="3" t="s">
        <v>66</v>
      </c>
    </row>
    <row r="13" spans="1:3">
      <c r="A13" s="4" t="s">
        <v>67</v>
      </c>
      <c r="B13" s="4" t="s">
        <v>30</v>
      </c>
      <c r="C13" s="4" t="s">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68</v>
      </c>
      <c r="B1" s="2" t="s">
        <v>1</v>
      </c>
    </row>
    <row r="2" spans="1:2">
      <c r="B2" s="2" t="s">
        <v>69</v>
      </c>
    </row>
    <row r="3" spans="1:2">
      <c r="A3" s="3" t="s">
        <v>70</v>
      </c>
    </row>
    <row r="4" spans="1:2">
      <c r="A4" s="4" t="s">
        <v>64</v>
      </c>
      <c r="B4" s="7" t="n">
        <v>-10366</v>
      </c>
    </row>
    <row r="5" spans="1:2">
      <c r="A5" s="3" t="s">
        <v>71</v>
      </c>
    </row>
    <row r="6" spans="1:2">
      <c r="A6" s="4" t="s">
        <v>72</v>
      </c>
      <c r="B6" s="5" t="n">
        <v>1711</v>
      </c>
    </row>
    <row r="7" spans="1:2">
      <c r="A7" s="4" t="s">
        <v>73</v>
      </c>
      <c r="B7" s="5" t="n">
        <v>171</v>
      </c>
    </row>
    <row r="8" spans="1:2">
      <c r="A8" s="3" t="s">
        <v>74</v>
      </c>
    </row>
    <row r="9" spans="1:2">
      <c r="A9" s="4" t="s">
        <v>75</v>
      </c>
      <c r="B9" s="5" t="n">
        <v>3133</v>
      </c>
    </row>
    <row r="10" spans="1:2">
      <c r="A10" s="4" t="s">
        <v>76</v>
      </c>
      <c r="B10" s="5" t="n">
        <v>-5351</v>
      </c>
    </row>
    <row r="11" spans="1:2">
      <c r="A11" s="3" t="s">
        <v>77</v>
      </c>
    </row>
    <row r="12" spans="1:2">
      <c r="A12" s="4" t="s">
        <v>78</v>
      </c>
      <c r="B12" s="5" t="n">
        <v>5000</v>
      </c>
    </row>
    <row r="13" spans="1:2">
      <c r="A13" s="4" t="s">
        <v>33</v>
      </c>
      <c r="B13" s="5" t="n">
        <v>3500</v>
      </c>
    </row>
    <row r="14" spans="1:2">
      <c r="A14" s="4" t="s">
        <v>79</v>
      </c>
      <c r="B14" s="5" t="n">
        <v>8500</v>
      </c>
    </row>
    <row r="15" spans="1:2">
      <c r="A15" s="4" t="s">
        <v>80</v>
      </c>
      <c r="B15" s="5" t="n">
        <v>3149</v>
      </c>
    </row>
    <row r="16" spans="1:2">
      <c r="A16" s="4" t="s">
        <v>81</v>
      </c>
      <c r="B16" s="5" t="n">
        <v>2628</v>
      </c>
    </row>
    <row r="17" spans="1:2">
      <c r="A17" s="4" t="s">
        <v>82</v>
      </c>
      <c r="B17" s="5" t="n">
        <v>5777</v>
      </c>
    </row>
    <row r="18" spans="1:2">
      <c r="A18" s="3" t="s">
        <v>83</v>
      </c>
    </row>
    <row r="19" spans="1:2">
      <c r="A19" s="4" t="s">
        <v>84</v>
      </c>
      <c r="B19" s="4" t="s">
        <v>30</v>
      </c>
    </row>
    <row r="20" spans="1:2">
      <c r="A20" s="4" t="s">
        <v>85</v>
      </c>
      <c r="B20" s="4" t="s">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87</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7:18:28Z</dcterms:created>
  <dcterms:modified xmlns:dcterms="http://purl.org/dc/terms/" xmlns:xsi="http://www.w3.org/2001/XMLSchema-instance" xsi:type="dcterms:W3CDTF">2018-01-16T17:18:28Z</dcterms:modified>
</cp:coreProperties>
</file>